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NATIONWIDE MUTUAL FUNDS</t>
        </is>
      </c>
    </row>
    <row r="6">
      <c r="A6" s="4" t="inlineStr">
        <is>
          <t>Central Index Key</t>
        </is>
      </c>
      <c r="B6" s="4" t="inlineStr">
        <is>
          <t>dei_EntityCentralIndexKey</t>
        </is>
      </c>
      <c r="C6" s="4" t="inlineStr">
        <is>
          <t>000104870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6,
		2020</t>
        </is>
      </c>
    </row>
    <row r="9">
      <c r="A9" s="4" t="inlineStr">
        <is>
          <t>Document Effective Date</t>
        </is>
      </c>
      <c r="B9" s="4" t="inlineStr">
        <is>
          <t>dei_DocumentEffectiveDate</t>
        </is>
      </c>
      <c r="C9" s="4" t="inlineStr">
        <is>
          <t>Sep. 16,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NATIONWIDE MUTUAL FUNDS Nationwide U.S. Small Cap Value Fund Supplement dated September 16, 2020 to the Prospectus dated February 28, 2020 Nationwide U.S. Small Cap Value Fund 1. At a meeting of the Board of Trustees (the “Board”) of Nationwide Mutual Funds held on September 16, 2020, the Board approved the termination of Dimensional Fund Advisors, L.P. (“DFA”) as the subadviser to the Nationwide U.S. Small Cap Value Fund (the “Fund”), and the appointment of American Century Investment Management, Inc. (“American Century”) as the Fund’s new subadviser. This change is anticipated to take effect on or about November 30, 2020 (the “Effective Date”). 2. As of the Effective Date, the Prospectus is amended as follows: a. All references to, and information regarding, DFA in the Prospectus are deleted in their entirety. b. The Fund is renamed the “Nationwide American Century Small Cap Income Fund.” All references to the Fund’s former name in the Prospectus are replaced accordingly. c. The sentence under the heading “Objective” on page 50 of the Prospectus is hereby deleted and replaced with the following: The Nationwide American Century Small Cap Income Fund seeks long-term capital appreciation primarily, and current income secondarily. d. The table under the heading “Fees and Expenses” on page 50 of the Prospectus is hereby deleted and replaced with the following: Class A Shares Class C Shares Class R6 Shares Institutional Service Class Shares Shareholder Fees Maximum Sales Charge (Load) imposed on purchases (as a percentage of offering price) 5.75% None None None Maximum Deferred Sales Charge (Load) (as a percentage of offering or sale price, whichever is less) None 1.00% None None Maximum Deferred Sales Charge (Load) (as a percentage of offering or sale price, whichever is less) None 1.00% None None Annual Fund Operating Expenses Management Fees (1) 0.74% 0.74% 0.74% 0.74% Distribution and/or Service (12b-1) Fees 0.25% 1.00% None None Other Expenses 0.39% 0.42% 0.32% 0.57% Total Annual Fund Operating Expenses 1.38% 2.16% 1.06% 1.31% Fee Waiver/Expense Reimbursement (2) (0.07)% (0.07)% (0.07)% (0.07)% Total Annual Fund Operating Expenses After Fee Waiver/Expense Reimbursement 1.31% 2.09% 0.99% 1.24% (1) “Management Fees” has been restated to reflect the reduction of contractual investment advisory fees as of the Effective Date. (2) Nationwide Mutual Funds (the “Trust”) and Nationwide Fund Advisors (the “Adviser”) have entered into a written contract limiting annual fund operating expenses to 0.99% until at least February 28, 2022.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e. The table under the heading “Example” on page 50 of the Prospectus is hereby deleted and replaced with the following: 1 Year 3 Years 5 Years 10 Years Class A Shares $701 $980 $1,281 $2,131 Class C Shares 312 669 1,153 2,487 Class R6 Shares 101 330 578 1,288 Institutional Service Class Shares 126 408 711 1,573 You would pay the following expenses on the same investment if you did not sell your shares: 1 Year 3 Years 5 Years 10 Years Class C shares $212 $669 $1,153 $2,487 f. The information under the heading “Principal Investment Strategies” on page 51 of the Prospectus is deleted in its entirety and replaced with the following: The Fund invests primarily in equity securities. Equity securities in which the Fund invests primarily include common stocks, although they also may include preferred stocks and equity-equivalent securities, such as convertible securities. Under normal circumstances, the Fund invests at least 80% of its net assets in securities of small-cap companies. The subadviser considers small-cap companies to include those with market capitalizations no larger than $10 billion. The subadviser makes market capitalization determinations with respect to a security at the time of purchase of such security. The subadviser uses a value strategy that looks for high-quality companies that are undervalued for either transitory or cyclical reasons, or temporarily out of favor in the market, focusing on dividend-paying stocks and other investments that provide income. In selecting securities for the Fund, the subadviser employs a bottom-up fundamental process that begins with idea generation utilizing quantitative, qualitative, and valuation screening tools. This process enables the subadviser to seek equity securities of smaller companies whose stock price may not reflect the company’s value. The subadviser will attempt to purchase the stocks of these undervalued companies and hold each stock until the price has increased to, or is higher than, a level the subadviser believes more accurately reflects the fair value of the company. The Fund may invest in equity securities issued by real estate investment trusts (REITs) and, depending on the appropriateness to the Fund's strategy and availability in the marketplace, if any, purchase securities of companies in initial public offerings (IPOs) or shortly thereafter, which can be subject to greater volatility than seasoned issuers. The subadviser may sell stocks from the Fund’s portfolio if the subadviser believes a stock no longer meets its valuation criteria; a stock’s risk parameters outweigh its return opportunity; more attractive alternatives are identified; or specific events alter a stock’s prospects. The Fund may engage in frequent and active trading of portfolio securities. g. The information under the heading “Principal Risks” on page 51 of the Prospectus is deleted in its entirety and replaced with the following: The Fund cannot guarantee that it will achieve its investment objective. As with any fund, the value of the Fund’s investments—and therefore, the value of Fund shares—may fluctuate. These changes may occur because of: Equity securities risk Market and selection risks Smaller company risk Value style risk Dividend-paying stock risk Preferred stock risk Convertible securities risk Initial public offering risk REIT risk Portfolio turnover risk Loss of money is a risk of investing in the Fund. An investment in the Fund is not a deposit of a bank and is not insured or guaranteed by the Federal Deposit Insurance Corporation or any other government agenc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row r="4">
      <c r="A4" s="4" t="inlineStr">
        <is>
          <t>Supplement to Prospectus [Text Block]</t>
        </is>
      </c>
      <c r="B4" s="4" t="inlineStr">
        <is>
          <t>rr_SupplementToProspectusTextBlock</t>
        </is>
      </c>
      <c r="C4" s="4" t="inlineStr">
        <is>
          <t>NATIONWIDE MUTUAL FUNDS Nationwide U.S. Small Cap Value Fund Supplement dated September 16, 2020 to the Prospectus dated February 28, 2020 Nationwide U.S. Small Cap Value Fund 1. At a meeting of the Board of Trustees (the “Board”) of Nationwide Mutual Funds held on September 16, 2020, the Board approved the termination of Dimensional Fund Advisors, L.P. (“DFA”) as the subadviser to the Nationwide U.S. Small Cap Value Fund (the “Fund”), and the appointment of American Century Investment Management, Inc. (“American Century”) as the Fund’s new subadviser. This change is anticipated to take effect on or about November 30, 2020 (the “Effective Date”). 2. As of the Effective Date, the Prospectus is amended as follows: a. All references to, and information regarding, DFA in the Prospectus are deleted in their entirety. b. The Fund is renamed the “Nationwide American Century Small Cap Income Fund.” All references to the Fund’s former name in the Prospectus are replaced accordingly. c. The sentence under the heading “Objective” on page 50 of the Prospectus is hereby deleted and replaced with the following: The Nationwide American Century Small Cap Income Fund seeks long-term capital appreciation primarily, and current income secondarily. d. The table under the heading “Fees and Expenses” on page 50 of the Prospectus is hereby deleted and replaced with the following: Class A Shares Class C Shares Class R6 Shares Institutional Service Class Shares Shareholder Fees Maximum Sales Charge (Load) imposed on purchases (as a percentage of offering price) 5.75% None None None Maximum Deferred Sales Charge (Load) (as a percentage of offering or sale price, whichever is less) None 1.00% None None Maximum Deferred Sales Charge (Load) (as a percentage of offering or sale price, whichever is less) None 1.00% None None Annual Fund Operating Expenses Management Fees (1) 0.74% 0.74% 0.74% 0.74% Distribution and/or Service (12b-1) Fees 0.25% 1.00% None None Other Expenses 0.39% 0.42% 0.32% 0.57% Total Annual Fund Operating Expenses 1.38% 2.16% 1.06% 1.31% Fee Waiver/Expense Reimbursement (2) (0.07)% (0.07)% (0.07)% (0.07)% Total Annual Fund Operating Expenses After Fee Waiver/Expense Reimbursement 1.31% 2.09% 0.99% 1.24% (1) “Management Fees” has been restated to reflect the reduction of contractual investment advisory fees as of the Effective Date. (2) Nationwide Mutual Funds (the “Trust”) and Nationwide Fund Advisors (the “Adviser”) have entered into a written contract limiting annual fund operating expenses to 0.99% until at least February 28, 2022.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e. The table under the heading “Example” on page 50 of the Prospectus is hereby deleted and replaced with the following: 1 Year 3 Years 5 Years 10 Years Class A Shares $701 $980 $1,281 $2,131 Class C Shares 312 669 1,153 2,487 Class R6 Shares 101 330 578 1,288 Institutional Service Class Shares 126 408 711 1,573 You would pay the following expenses on the same investment if you did not sell your shares: 1 Year 3 Years 5 Years 10 Years Class C shares $212 $669 $1,153 $2,487 f. The information under the heading “Principal Investment Strategies” on page 51 of the Prospectus is deleted in its entirety and replaced with the following: The Fund invests primarily in equity securities. Equity securities in which the Fund invests primarily include common stocks, although they also may include preferred stocks and equity-equivalent securities, such as convertible securities. Under normal circumstances, the Fund invests at least 80% of its net assets in securities of small-cap companies. The subadviser considers small-cap companies to include those with market capitalizations no larger than $10 billion. The subadviser makes market capitalization determinations with respect to a security at the time of purchase of such security. The subadviser uses a value strategy that looks for high-quality companies that are undervalued for either transitory or cyclical reasons, or temporarily out of favor in the market, focusing on dividend-paying stocks and other investments that provide income. In selecting securities for the Fund, the subadviser employs a bottom-up fundamental process that begins with idea generation utilizing quantitative, qualitative, and valuation screening tools. This process enables the subadviser to seek equity securities of smaller companies whose stock price may not reflect the company’s value. The subadviser will attempt to purchase the stocks of these undervalued companies and hold each stock until the price has increased to, or is higher than, a level the subadviser believes more accurately reflects the fair value of the company. The Fund may invest in equity securities issued by real estate investment trusts (REITs) and, depending on the appropriateness to the Fund's strategy and availability in the marketplace, if any, purchase securities of companies in initial public offerings (IPOs) or shortly thereafter, which can be subject to greater volatility than seasoned issuers. The subadviser may sell stocks from the Fund’s portfolio if the subadviser believes a stock no longer meets its valuation criteria; a stock’s risk parameters outweigh its return opportunity; more attractive alternatives are identified; or specific events alter a stock’s prospects. The Fund may engage in frequent and active trading of portfolio securities. g. The information under the heading “Principal Risks” on page 51 of the Prospectus is deleted in its entirety and replaced with the following: The Fund cannot guarantee that it will achieve its investment objective. As with any fund, the value of the Fund’s investments—and therefore, the value of Fund shares—may fluctuate. These changes may occur because of: Equity securities risk Market and selection risks Smaller company risk Value style risk Dividend-paying stock risk Preferred stock risk Convertible securities risk Initial public offering risk REIT risk Portfolio turnover risk Loss of money is a risk of investing in the Fund. An investment in the Fund is not a deposit of a bank and is not insured or guaranteed by the Federal Deposit Insurance Corporation or any other government agency.</t>
        </is>
      </c>
    </row>
    <row r="5">
      <c r="A5" s="4" t="inlineStr">
        <is>
          <t>Nationwide U.S. Small Cap Valu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NATIONWIDE MUTUAL FUNDS Nationwide U.S. Small Cap Value Fund Supplement dated September 16, 2020 to the Prospectus dated February 28, 2020 Nationwide U.S. Small Cap Value Fund 1. At a meeting of the Board of Trustees (the “Board”) of Nationwide Mutual Funds held on September 16, 2020, the Board approved the termination of Dimensional Fund Advisors, L.P. (“DFA”) as the subadviser to the Nationwide U.S. Small Cap Value Fund (the “Fund”), and the appointment of American Century Investment Management, Inc. (“American Century”) as the Fund’s new subadviser. This change is anticipated to take effect on or about November 30, 2020 (the “Effective Date”). 2. As of the Effective Date, the Prospectus is amended as follows: a. All references to, and information regarding, DFA in the Prospectus are deleted in their entirety. b. The Fund is renamed the “Nationwide American Century Small Cap Income Fund.” All references to the Fund’s former name in the Prospectus are replaced accordingly. c. The sentence under the heading “Objective” on page 50 of the Prospectus is hereby deleted and replaced with the following: The Nationwide American Century Small Cap Income Fund seeks long-term capital appreciation primarily, and current income secondarily. d. The table under the heading “Fees and Expenses” on page 50 of the Prospectus is hereby deleted and replaced with the following: Class A Shares Class C Shares Class R6 Shares Institutional Service Class Shares Shareholder Fees Maximum Sales Charge (Load) imposed on purchases (as a percentage of offering price) 5.75% None None None Maximum Deferred Sales Charge (Load) (as a percentage of offering or sale price, whichever is less) None 1.00% None None Maximum Deferred Sales Charge (Load) (as a percentage of offering or sale price, whichever is less) None 1.00% None None Annual Fund Operating Expenses Management Fees (1) 0.74% 0.74% 0.74% 0.74% Distribution and/or Service (12b-1) Fees 0.25% 1.00% None None Other Expenses 0.39% 0.42% 0.32% 0.57% Total Annual Fund Operating Expenses 1.38% 2.16% 1.06% 1.31% Fee Waiver/Expense Reimbursement (2) (0.07)% (0.07)% (0.07)% (0.07)% Total Annual Fund Operating Expenses After Fee Waiver/Expense Reimbursement 1.31% 2.09% 0.99% 1.24% (1) “Management Fees” has been restated to reflect the reduction of contractual investment advisory fees as of the Effective Date. (2) Nationwide Mutual Funds (the “Trust”) and Nationwide Fund Advisors (the “Adviser”) have entered into a written contract limiting annual fund operating expenses to 0.99% until at least February 28, 2022.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e. The table under the heading “Example” on page 50 of the Prospectus is hereby deleted and replaced with the following: 1 Year 3 Years 5 Years 10 Years Class A Shares $701 $980 $1,281 $2,131 Class C Shares 312 669 1,153 2,487 Class R6 Shares 101 330 578 1,288 Institutional Service Class Shares 126 408 711 1,573 You would pay the following expenses on the same investment if you did not sell your shares: 1 Year 3 Years 5 Years 10 Years Class C shares $212 $669 $1,153 $2,487 f. The information under the heading “Principal Investment Strategies” on page 51 of the Prospectus is deleted in its entirety and replaced with the following: The Fund invests primarily in equity securities. Equity securities in which the Fund invests primarily include common stocks, although they also may include preferred stocks and equity-equivalent securities, such as convertible securities. Under normal circumstances, the Fund invests at least 80% of its net assets in securities of small-cap companies. The subadviser considers small-cap companies to include those with market capitalizations no larger than $10 billion. The subadviser makes market capitalization determinations with respect to a security at the time of purchase of such security. The subadviser uses a value strategy that looks for high-quality companies that are undervalued for either transitory or cyclical reasons, or temporarily out of favor in the market, focusing on dividend-paying stocks and other investments that provide income. In selecting securities for the Fund, the subadviser employs a bottom-up fundamental process that begins with idea generation utilizing quantitative, qualitative, and valuation screening tools. This process enables the subadviser to seek equity securities of smaller companies whose stock price may not reflect the company’s value. The subadviser will attempt to purchase the stocks of these undervalued companies and hold each stock until the price has increased to, or is higher than, a level the subadviser believes more accurately reflects the fair value of the company. The Fund may invest in equity securities issued by real estate investment trusts (REITs) and, depending on the appropriateness to the Fund's strategy and availability in the marketplace, if any, purchase securities of companies in initial public offerings (IPOs) or shortly thereafter, which can be subject to greater volatility than seasoned issuers. The subadviser may sell stocks from the Fund’s portfolio if the subadviser believes a stock no longer meets its valuation criteria; a stock’s risk parameters outweigh its return opportunity; more attractive alternatives are identified; or specific events alter a stock’s prospects. The Fund may engage in frequent and active trading of portfolio securities. g. The information under the heading “Principal Risks” on page 51 of the Prospectus is deleted in its entirety and replaced with the following: The Fund cannot guarantee that it will achieve its investment objective. As with any fund, the value of the Fund’s investments—and therefore, the value of Fund shares—may fluctuate. These changes may occur because of: Equity securities risk Market and selection risks Smaller company risk Value style risk Dividend-paying stock risk Preferred stock risk Convertible securities risk Initial public offering risk REIT risk Portfolio turnover risk Loss of money is a risk of investing in the Fund. An investment in the Fund is not a deposit of a bank and is not insured or guaranteed by the Federal Deposit Insurance Corporation or any other government agenc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5:52:01Z</dcterms:created>
  <dcterms:modified xmlns:dcterms="http://purl.org/dc/terms/" xmlns:xsi="http://www.w3.org/2001/XMLSchema-instance" xsi:type="dcterms:W3CDTF">2020-10-01T15:52:01Z</dcterms:modified>
</cp:coreProperties>
</file>